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WHARRIE CAPITAL CORP</t>
        </is>
      </c>
    </row>
    <row r="8">
      <c r="A8" s="4" t="inlineStr">
        <is>
          <t>Entity Central Index Key</t>
        </is>
      </c>
      <c r="B8" s="4" t="inlineStr">
        <is>
          <t>00008981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Information The following Pay Versus Performance Table shows historical compensation information for the Principal Executive Officer (“PEO”) and non-PEO Named Executive Officers (“NEOs”) compared to certain performance measures. No adjustments to total summary compensation were necessary to arrive at compensation actually paid for the years presented below. PAY VERSUS PERFORMANCE
Year
Summary Compensation Table Total for PEO (1)
Compensation Actually Paid to PEO
Average Summary Compensation Table Total for Non-PEO NEOs (2)
Average Compensation Actually Paid to Non-PEO NEOs
Value of Initial Fixed $100 Investment Based on Total Shareholder Return
Net Income (in thousands)
2022
$
616,339
$
616,339
$
575,288
$
575,288
$
140.77
$
8,249
2021
609,233
609,233
1,131,295
1,131,295
164.53
10,083
(1)
During both 2022 and 2021, the PEO was Roger L. Dick, the Company’s Chief Executive Officer
(2)
During 2022, the non-PEO NEOs consisted of R. David Beaver, III and Jeffery L. Trout. During 2021, the non-PEO NEOs consisted of R. David Beaver, III, Brendan P. Duffey and Jeffery L. Trout. Mr. Duffey retired from the Company and the Bank effective January 2, 2020 and is included due to a 2021 lump-sum benefit payment following his retirement.</t>
        </is>
      </c>
      <c r="C4" s="4" t="inlineStr">
        <is>
          <t xml:space="preserve"> </t>
        </is>
      </c>
    </row>
    <row r="5">
      <c r="A5" s="4" t="inlineStr">
        <is>
          <t>Named Executive Officers, Footnote [Text Block]</t>
        </is>
      </c>
      <c r="B5" s="4" t="inlineStr">
        <is>
          <t>(1)
During both 2022 and 2021, the PEO was Roger L. Dick, the Company’s Chief Executive Officer
(2)
During 2022, the non-PEO NEOs consisted of R. David Beaver, III and Jeffery L. Trout. During 2021, the non-PEO NEOs consisted of R. David Beaver, III, Brendan P. Duffey and Jeffery L. Trout. Mr. Duffey retired from the Company and the Bank effective January 2, 2020 and is included due to a 2021 lump-sum benefit payment following his retirement.</t>
        </is>
      </c>
      <c r="C5" s="4" t="inlineStr">
        <is>
          <t xml:space="preserve"> </t>
        </is>
      </c>
    </row>
    <row r="6">
      <c r="A6" s="4" t="inlineStr">
        <is>
          <t>PEO Total Compensation Amount</t>
        </is>
      </c>
      <c r="B6" s="5" t="n">
        <v>616339</v>
      </c>
      <c r="C6" s="5" t="n">
        <v>609233</v>
      </c>
    </row>
    <row r="7">
      <c r="A7" s="4" t="inlineStr">
        <is>
          <t>PEO Actually Paid Compensation Amount</t>
        </is>
      </c>
      <c r="B7" s="6" t="n">
        <v>616339</v>
      </c>
      <c r="C7" s="6" t="n">
        <v>609233</v>
      </c>
    </row>
    <row r="8">
      <c r="A8" s="4" t="inlineStr">
        <is>
          <t>Non-PEO NEO Average Total Compensation Amount</t>
        </is>
      </c>
      <c r="B8" s="6" t="n">
        <v>575288</v>
      </c>
      <c r="C8" s="6" t="n">
        <v>1131295</v>
      </c>
    </row>
    <row r="9">
      <c r="A9" s="4" t="inlineStr">
        <is>
          <t>Non-PEO NEO Average Compensation Actually Paid Amount</t>
        </is>
      </c>
      <c r="B9" s="5" t="n">
        <v>575288</v>
      </c>
      <c r="C9" s="6" t="n">
        <v>1131295</v>
      </c>
    </row>
    <row r="10">
      <c r="A10" s="4" t="inlineStr">
        <is>
          <t>Compensation Actually Paid vs. Total Shareholder Return [Text Block]</t>
        </is>
      </c>
      <c r="B10" s="4" t="inlineStr">
        <is>
          <t xml:space="preserve">Relationship Between Compensation Actually Paid to our PEO and the Average of the Compensation Actually Paid to the Other NEOs and the Company’s Cumulative Total Shareholder Return (TSR). From 2021 to 2022, the compensation actually paid to our PEO increased by 1.2% and the average of the compensation actually paid to the non-PEO NEOs decreased by 49.1%, as compared to a 36.8% decrease in our TSR over the same time period. The large decrease in the average of the compensation actually paid to the non-PEO NEOs is attributable to the one-time lump sum payment to Brendan P. Duffey, a former officer of the Company, made in 2021. </t>
        </is>
      </c>
      <c r="C10" s="4" t="inlineStr">
        <is>
          <t xml:space="preserve"> </t>
        </is>
      </c>
    </row>
    <row r="11">
      <c r="A11" s="4" t="inlineStr">
        <is>
          <t>Compensation Actually Paid vs. Net Income [Text Block]</t>
        </is>
      </c>
      <c r="B11" s="4" t="inlineStr">
        <is>
          <t>Relationship Between Compensation Actually Paid to our PEO and the Average of the Compensation Actually Paid to the Other NEOs and the Company’s Net Income. From 2021 to 2022, the compensation actually paid to our PEO increased by 1.2% and the average of the compensation actually paid to the non-PEO NEOs decreased by 49.1%, as compared to an 18.2% decrease in our net income over the same time period.</t>
        </is>
      </c>
      <c r="C11" s="4" t="inlineStr">
        <is>
          <t xml:space="preserve"> </t>
        </is>
      </c>
    </row>
    <row r="12">
      <c r="A12" s="4" t="inlineStr">
        <is>
          <t>Total Shareholder Return Amount</t>
        </is>
      </c>
      <c r="B12" s="7" t="n">
        <v>140.77</v>
      </c>
      <c r="C12" s="8" t="n">
        <v>164.53</v>
      </c>
    </row>
    <row r="13">
      <c r="A13" s="4" t="inlineStr">
        <is>
          <t>Net Income (Loss)</t>
        </is>
      </c>
      <c r="B13" s="5" t="n">
        <v>8249</v>
      </c>
      <c r="C13" s="5" t="n">
        <v>10083</v>
      </c>
    </row>
    <row r="14">
      <c r="A14" s="4" t="inlineStr">
        <is>
          <t>PEO Name</t>
        </is>
      </c>
      <c r="B14" s="4" t="inlineStr">
        <is>
          <t>Roger L. Dick</t>
        </is>
      </c>
      <c r="C14" s="4" t="inlineStr">
        <is>
          <t>Roger L. Dick</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8:53:46Z</dcterms:created>
  <dcterms:modified xmlns:dcterms="http://purl.org/dc/terms/" xmlns:xsi="http://www.w3.org/2001/XMLSchema-instance" xsi:type="dcterms:W3CDTF">2023-04-06T18:53:46Z</dcterms:modified>
</cp:coreProperties>
</file>